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D PENN BANCORP, INC.</t>
        </is>
      </c>
    </row>
    <row r="8">
      <c r="A8" s="4" t="inlineStr">
        <is>
          <t>Entity Central Index Key</t>
        </is>
      </c>
      <c r="B8" s="4" t="inlineStr">
        <is>
          <t>00008796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ets forth information concerning the compensation of our principal executive officer (“PEO”) and other named executive officers (“NEOs”) for each of the fiscal years ended December 31, 2022, 2021 and 2020, and our financial performance for each such fiscal year, as computed in accordance with SEC rules, followed by a table reconciling the compensation disclosed in the Summary Compensation Table (“SCT”) and the compensation required to be disclosed as CAP:
Value of initial fixed $100
Year (1) Summary Compensation Average non-PEO Average non-PEO Total Peer group Net Income Return on
2022 1,330,999 1,340,988 419,119 403,929 97.07 94.33 54,805,501 14.54 %
2021 1,148,556 1,270,146 426,716 436,724 149.57 140.94 29,319,501 11.68 %
2020 1,125,984 1,098,571 511,172 495,997 78.79 75.41 26,208,827 14.92 %
(1) The PEO in 2022, 2021, and 2020 was Mr. Rory G. Ritrievi.
(2) The non-PEO
(3) The peer group used are the peers identified by our compensation consultants , Meridian C</t>
        </is>
      </c>
      <c r="C4" s="4" t="inlineStr">
        <is>
          <t xml:space="preserve"> </t>
        </is>
      </c>
      <c r="D4" s="4" t="inlineStr">
        <is>
          <t xml:space="preserve"> </t>
        </is>
      </c>
    </row>
    <row r="5">
      <c r="A5" s="4" t="inlineStr">
        <is>
          <t>Company Selected Measure Name</t>
        </is>
      </c>
      <c r="B5" s="4" t="inlineStr">
        <is>
          <t>Return on average tangible common equity</t>
        </is>
      </c>
      <c r="C5" s="4" t="inlineStr">
        <is>
          <t xml:space="preserve"> </t>
        </is>
      </c>
      <c r="D5" s="4" t="inlineStr">
        <is>
          <t xml:space="preserve"> </t>
        </is>
      </c>
    </row>
    <row r="6">
      <c r="A6" s="4" t="inlineStr">
        <is>
          <t>Named Executive Officers, Footnote [Text Block]</t>
        </is>
      </c>
      <c r="B6" s="4" t="inlineStr">
        <is>
          <t>(2) The non-PEO</t>
        </is>
      </c>
      <c r="C6" s="4" t="inlineStr">
        <is>
          <t xml:space="preserve"> </t>
        </is>
      </c>
      <c r="D6" s="4" t="inlineStr">
        <is>
          <t xml:space="preserve"> </t>
        </is>
      </c>
    </row>
    <row r="7">
      <c r="A7" s="4" t="inlineStr">
        <is>
          <t>Peer Group Issuers, Footnote [Text Block]</t>
        </is>
      </c>
      <c r="B7" s="4" t="inlineStr">
        <is>
          <t>(3) The peer group used are the peers identified by our compensation consultants , Meridian C</t>
        </is>
      </c>
      <c r="C7" s="4" t="inlineStr">
        <is>
          <t xml:space="preserve"> </t>
        </is>
      </c>
      <c r="D7" s="4" t="inlineStr">
        <is>
          <t xml:space="preserve"> </t>
        </is>
      </c>
    </row>
    <row r="8">
      <c r="A8" s="4" t="inlineStr">
        <is>
          <t>PEO Total Compensation Amount</t>
        </is>
      </c>
      <c r="B8" s="5" t="n">
        <v>1330999</v>
      </c>
      <c r="C8" s="5" t="n">
        <v>1148556</v>
      </c>
      <c r="D8" s="5" t="n">
        <v>1125984</v>
      </c>
    </row>
    <row r="9">
      <c r="A9" s="4" t="inlineStr">
        <is>
          <t>PEO Actually Paid Compensation Amount</t>
        </is>
      </c>
      <c r="B9" s="5" t="n">
        <v>1340988</v>
      </c>
      <c r="C9" s="6" t="n">
        <v>1270146</v>
      </c>
      <c r="D9" s="6" t="n">
        <v>1098571</v>
      </c>
    </row>
    <row r="10">
      <c r="A10" s="4" t="inlineStr">
        <is>
          <t>Adjustment To PEO Compensation, Footnote [Text Block]</t>
        </is>
      </c>
      <c r="B10" s="4" t="inlineStr">
        <is>
          <t xml:space="preserve">The following table reconciles the Summary Compensation Table to the Pay Versus Performance Table above.
PEO Non-PEO
Year 2022 2021 2020 2022 (1) 2021 2020
Summary Compensation Table Total Compensation $ 1,330,999 $ 1,148,556 $ 1,125,984 $ 419,119 $ 426,716 $ 511,172
Less Grant Date Fair Value of Stock Awards in Fiscal Year 225,006 200,004 168,249 51,826 17,475 27,481
Add Change in Fair Value of Outstanding and Unvested Stock Awards Granted in Prior Years and Fiscal Year 234,995 321,594 140,836 36,636 27,483 12,306
Compensation Actually Paid 1,340,988 1,270,146 1,098,571 403,929 436,724 495,997
(1) The CAP for 2022 was materially impacted by the fact that Mr. Holt and Ms. Johnson each served as Chief Financial Officer for a partial year. </t>
        </is>
      </c>
      <c r="C10" s="4" t="inlineStr">
        <is>
          <t xml:space="preserve"> </t>
        </is>
      </c>
      <c r="D10" s="4" t="inlineStr">
        <is>
          <t xml:space="preserve"> </t>
        </is>
      </c>
    </row>
    <row r="11">
      <c r="A11" s="4" t="inlineStr">
        <is>
          <t>Non-PEO NEO Average Total Compensation Amount</t>
        </is>
      </c>
      <c r="B11" s="5" t="n">
        <v>419119</v>
      </c>
      <c r="C11" s="6" t="n">
        <v>426716</v>
      </c>
      <c r="D11" s="6" t="n">
        <v>511172</v>
      </c>
    </row>
    <row r="12">
      <c r="A12" s="4" t="inlineStr">
        <is>
          <t>Non-PEO NEO Average Compensation Actually Paid Amount</t>
        </is>
      </c>
      <c r="B12" s="5" t="n">
        <v>403929</v>
      </c>
      <c r="C12" s="6" t="n">
        <v>436724</v>
      </c>
      <c r="D12" s="6" t="n">
        <v>495997</v>
      </c>
    </row>
    <row r="13">
      <c r="A13" s="4" t="inlineStr">
        <is>
          <t>Adjustment to Non-PEO NEO Compensation Footnote [Text Block]</t>
        </is>
      </c>
      <c r="B13" s="4" t="inlineStr">
        <is>
          <t xml:space="preserve">The following table reconciles the Summary Compensation Table to the Pay Versus Performance Table above.
PEO Non-PEO
Year 2022 2021 2020 2022 (1) 2021 2020
Summary Compensation Table Total Compensation $ 1,330,999 $ 1,148,556 $ 1,125,984 $ 419,119 $ 426,716 $ 511,172
Less Grant Date Fair Value of Stock Awards in Fiscal Year 225,006 200,004 168,249 51,826 17,475 27,481
Add Change in Fair Value of Outstanding and Unvested Stock Awards Granted in Prior Years and Fiscal Year 234,995 321,594 140,836 36,636 27,483 12,306
Compensation Actually Paid 1,340,988 1,270,146 1,098,571 403,929 436,724 495,997
(1) The CAP for 2022 was materially impacted by the fact that Mr. Holt and Ms. Johnson each served as Chief Financial Officer for a partial year. </t>
        </is>
      </c>
      <c r="C13" s="4" t="inlineStr">
        <is>
          <t xml:space="preserve"> </t>
        </is>
      </c>
      <c r="D13" s="4" t="inlineStr">
        <is>
          <t xml:space="preserve"> </t>
        </is>
      </c>
    </row>
    <row r="14">
      <c r="A14" s="4" t="inlineStr">
        <is>
          <t>Compensation Actually Paid vs. Total Shareholder Return [Text Block]</t>
        </is>
      </c>
      <c r="B14" s="4" t="inlineStr">
        <is>
          <t xml:space="preserve">The following graph illustrates the relationship between compensation actually paid to the Corporation’s PEO and, on average, its other NEOs, and the Corporation’s total shareholder return and that of our peer group: </t>
        </is>
      </c>
      <c r="C14" s="4" t="inlineStr">
        <is>
          <t xml:space="preserve"> </t>
        </is>
      </c>
      <c r="D14" s="4" t="inlineStr">
        <is>
          <t xml:space="preserve"> </t>
        </is>
      </c>
    </row>
    <row r="15">
      <c r="A15" s="4" t="inlineStr">
        <is>
          <t>Compensation Actually Paid vs. Net Income [Text Block]</t>
        </is>
      </c>
      <c r="B15" s="4" t="inlineStr">
        <is>
          <t xml:space="preserve">The following graph illustrates the relationship between the compensation actually paid to the Corporation’s PEO and, on average, its other NEOs and net income, as well as the Corporation’s net income: </t>
        </is>
      </c>
      <c r="C15" s="4" t="inlineStr">
        <is>
          <t xml:space="preserve"> </t>
        </is>
      </c>
      <c r="D15" s="4" t="inlineStr">
        <is>
          <t xml:space="preserve"> </t>
        </is>
      </c>
    </row>
    <row r="16">
      <c r="A16" s="4" t="inlineStr">
        <is>
          <t>Compensation Actually Paid vs. Company Selected Measure [Text Block]</t>
        </is>
      </c>
      <c r="B16" s="4" t="inlineStr">
        <is>
          <t xml:space="preserve"> The following graph illustrates the relationship between the compensation actually paid to the Corporation’s PEO and, on average, its other NEOs and net income, as well as the Corporation’s return on average tangible common equity: </t>
        </is>
      </c>
      <c r="C16" s="4" t="inlineStr">
        <is>
          <t xml:space="preserve"> </t>
        </is>
      </c>
      <c r="D16" s="4" t="inlineStr">
        <is>
          <t xml:space="preserve"> </t>
        </is>
      </c>
    </row>
    <row r="17">
      <c r="A17" s="4" t="inlineStr">
        <is>
          <t>Total Shareholder Return Vs Peer Group [Text Block]</t>
        </is>
      </c>
      <c r="B17" s="4" t="inlineStr">
        <is>
          <t xml:space="preserve">The following graph illustrates the relationship between compensation actually paid to the Corporation’s PEO and, on average, its other NEOs, and the Corporation’s total shareholder return and that of our peer group: </t>
        </is>
      </c>
      <c r="C17" s="4" t="inlineStr">
        <is>
          <t xml:space="preserve"> </t>
        </is>
      </c>
      <c r="D17" s="4" t="inlineStr">
        <is>
          <t xml:space="preserve"> </t>
        </is>
      </c>
    </row>
    <row r="18">
      <c r="A18" s="4" t="inlineStr">
        <is>
          <t>Tabular List [Table Text Block]</t>
        </is>
      </c>
      <c r="B18" s="4" t="inlineStr">
        <is>
          <t xml:space="preserve">Tabular List of Performance Measures The following table presents an unranked list of financial performance measures the Compensation Committee considers to be most important in determining the compensation of the Corporation’s named executive officers. As described in greater detail in the section titled “Compensation Discussion &amp; Analysis” beginning on page 23 above, the Corporation’s objective in designing its compensation program is to align executive compensation with the Corporation’s long-term growth and sustained earnings objectives of the Corporation’s shareholders, while attracting, retaining and motivating highly-qualified executives, and balancing both the risks and rewards of the program. Because the Corporation’s compensation program generally seeks to incentivize long-term performance, the Compensation Committee does not specifically seek to align the Corporation’s performance measures with Compensation Actually Paid (as defined by SEC rules) for a particular year. Performance Metrics Net Interest Margin Return on average assets Return on average tangible common equity Efficiency ratio Asset quality ratio Organic loan growth Total shareholder return </t>
        </is>
      </c>
      <c r="C18" s="4" t="inlineStr">
        <is>
          <t xml:space="preserve"> </t>
        </is>
      </c>
      <c r="D18" s="4" t="inlineStr">
        <is>
          <t xml:space="preserve"> </t>
        </is>
      </c>
    </row>
    <row r="19">
      <c r="A19" s="4" t="inlineStr">
        <is>
          <t>Total Shareholder Return Amount</t>
        </is>
      </c>
      <c r="B19" s="7" t="n">
        <v>97.06999999999999</v>
      </c>
      <c r="C19" s="8" t="n">
        <v>149.57</v>
      </c>
      <c r="D19" s="8" t="n">
        <v>78.79000000000001</v>
      </c>
    </row>
    <row r="20">
      <c r="A20" s="4" t="inlineStr">
        <is>
          <t>Peer Group Total Shareholder Return Amount</t>
        </is>
      </c>
      <c r="B20" s="8" t="n">
        <v>94.33</v>
      </c>
      <c r="C20" s="8" t="n">
        <v>140.94</v>
      </c>
      <c r="D20" s="8" t="n">
        <v>75.41</v>
      </c>
    </row>
    <row r="21">
      <c r="A21" s="4" t="inlineStr">
        <is>
          <t>Net Income (Loss)</t>
        </is>
      </c>
      <c r="B21" s="5" t="n">
        <v>54805501</v>
      </c>
      <c r="C21" s="5" t="n">
        <v>29319501</v>
      </c>
      <c r="D21" s="5" t="n">
        <v>26208827</v>
      </c>
    </row>
    <row r="22">
      <c r="A22" s="4" t="inlineStr">
        <is>
          <t>Company Selected Measure Amount</t>
        </is>
      </c>
      <c r="B22" s="9" t="n">
        <v>0.1454</v>
      </c>
      <c r="C22" s="9" t="n">
        <v>0.1168</v>
      </c>
      <c r="D22" s="9" t="n">
        <v>0.1492</v>
      </c>
    </row>
    <row r="23">
      <c r="A23" s="4" t="inlineStr">
        <is>
          <t>PEO Name</t>
        </is>
      </c>
      <c r="B23" s="4" t="inlineStr">
        <is>
          <t>Mr. Rory G. Ritriev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terest Margi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average asset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verage tangible common equity</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fficiency ratio</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sset quality ratio</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Organic loan growth</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Total shareholder return</t>
        </is>
      </c>
      <c r="C44" s="4" t="inlineStr">
        <is>
          <t xml:space="preserve"> </t>
        </is>
      </c>
      <c r="D44" s="4" t="inlineStr">
        <is>
          <t xml:space="preserve"> </t>
        </is>
      </c>
    </row>
    <row r="45">
      <c r="A45" s="4" t="inlineStr">
        <is>
          <t>PEO [Member] | Grant Date Fair Value of Stock Awards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225006</v>
      </c>
      <c r="C47" s="5" t="n">
        <v>-200004</v>
      </c>
      <c r="D47" s="5" t="n">
        <v>-168249</v>
      </c>
    </row>
    <row r="48">
      <c r="A48" s="4" t="inlineStr">
        <is>
          <t>PEO [Member] | Change in Fair Value of Outstanding and Unvested Stock Awards Granted in Prior Years an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34995</v>
      </c>
      <c r="C50" s="6" t="n">
        <v>321594</v>
      </c>
      <c r="D50" s="6" t="n">
        <v>140836</v>
      </c>
    </row>
    <row r="51">
      <c r="A51" s="4" t="inlineStr">
        <is>
          <t>Non-PEO NEO [Member] | Grant Date Fair Value of Stock Awards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1826</v>
      </c>
      <c r="C53" s="6" t="n">
        <v>-17475</v>
      </c>
      <c r="D53" s="6" t="n">
        <v>-27481</v>
      </c>
    </row>
    <row r="54">
      <c r="A54" s="4" t="inlineStr">
        <is>
          <t>Non-PEO NEO [Member] | Change in Fair Value of Outstanding and Unvested Stock Awards Granted in Prior Years and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36636</v>
      </c>
      <c r="C56" s="5" t="n">
        <v>27483</v>
      </c>
      <c r="D56" s="5" t="n">
        <v>123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6:03Z</dcterms:created>
  <dcterms:modified xmlns:dcterms="http://purl.org/dc/terms/" xmlns:xsi="http://www.w3.org/2001/XMLSchema-instance" xsi:type="dcterms:W3CDTF">2023-03-24T20:06:03Z</dcterms:modified>
</cp:coreProperties>
</file>